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naissanceRe Holdings Ltd.</t>
        </is>
      </c>
    </row>
    <row r="8">
      <c r="A8" s="4" t="inlineStr">
        <is>
          <t>Entity Central Index Key</t>
        </is>
      </c>
      <c r="B8" s="4" t="inlineStr">
        <is>
          <t>0000913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information regarding our performance and
the “compensation actually paid” to our named executive officers, as calculated in accordance with SEC disclosure
rules:
Value of Initial Fixed $100 (4) Year (1) Summary (2) Compensation (3) Average (2) Average (3) Total Peer Group (5) Net Income Change in (6) 2022 10,130,622 10,086,031 3,373,344 3,575,079 96.58 144.67 (1,159,816 ) (19.7 )% 2021 8,908,774 8,210,429 2,963,222 2,784,054 87.91 126.01 (103,440 ) (3.5 )% 2020 9,573,736 5,911,812 3,429,817 2,394,301 85.30 105.39 993,058 16.0 %
(1) Kevin J. O’Donnell has served as our principal executive officer for the entirety of 2020, 2021 and 2022. Our other named executive officers for the applicable years were as follows: - 2022: Robert Qutub; Ross A. Curtis; Ian D. Branagan; and Sean G. Brosnan - 2021: Robert Qutub; Ross A. Curtis; Ian D. Branagan; and Sean G. Brosnan - 2020: Robert Qutub; Ross A. Curtis; Ian D. Branagan; and Stephen H. Weinstein (2) Amounts reported in this column represent (i) the total compensation reported in the Summary Compensation Table for the applicable year in the case of Mr. O’Donnell and (ii) the average of the total compensation reported in the Summary Compensation Table for the applicable year for our other named executive officers for the applicable year. (3) To calculate the compensation actually paid (“CAP”), adjustments were made to the amounts reported in the Summary Compensation Table for the applicable year. A reconciliation of the adjustments for Mr. O’Donnell and for the average of the other named executive officers is set forth following the footnotes to this table. (4) Pursuant to rules of the SEC, the comparison assumes $100 was invested on December 31, 2019. Historic stock price performance is not necessarily indicative of future stock price performance. (5) The TSR peer group consists of the S&amp;P 1500 Property &amp; Casualty Insurance Index, an independently prepared index that includes companies in the property and casualty insurance industry (and which is used for the Company’s stock performance chart in the annual report). (6) As noted in “Executive Compensation—Compensation Discussion and Analysis,” the Governance and Human Capital Committee selected change in book value per common share plus change in accumulated dividends as a key metric for evaluating and rewarding management’s performance in the 2022 incentive program design. This measure is used to determine the vesting of 75% of the performance share awards, the most heavily weighted component of our executive compensation program. Reconciliation of CAP Adjustments CAP Adjustments – Kevin J. O’Donnell
Year Summary (a) Minus (b) Plus Fair (c) Plus/(Minus) (d) Plus Fair (e) Plus/(Minus) (f) Minus Fair (g) Plus (h) Equals 2022 10,130,622 (5,014,750 ) 6,350,040 740,992 — (372,333 ) (1,806,074 ) 57,534 10,086,031 2021 8,908,774 (4,674,712 ) 4,867,899 165,907 — (19,819 ) (1,208,330 ) 170,710 8,210,429 2020 9,573,736 (4,674,754 ) 4,549,106 (2,015,955 ) — (779,437 ) (896,109 ) 155,225 5,911,812 CAP Adjustments – Other Non-PEO Named
Executive Officers (Average)
Year Summary (a) Minus (b) Plus Fair (c) Plus/(Minus) (d) Plus Fair (e) Plus/(Minus) (f) Minus Fair (g) Plus (h) Equals 2022 3,373,344 (1,446,571 ) 1,831,753 208,920 — (122,955 ) (287,819 ) 18,407 3,575,079 2021 2,963,222 (1,267,789 ) 1,320,181 45,919 — (10,064 ) (302,207 ) 34,792 2,784,054 2020 3,429,817 (1,636,096 ) 1,418,051 (488,150 ) 174,070 (296,553 ) (250,841 ) 44,003 2,394,301
(a) Represents Total Compensation as reported in the Summary Compensation Table for the indicated fiscal year. With respect to the CAP Adjustments - Other Non-PEO Named Executive Officer table, amounts shown represent averages. See footnote 1 for a list of the named executive officers included in the average for each indicated fiscal year.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d) Represents the change in fair value during the indicated fiscal year of the outstanding and unvested stock awards held by the applicable named executive officer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Represents the aggregate value of dividends paid on outstanding and unvested stock awards.</t>
        </is>
      </c>
      <c r="C4" s="4" t="inlineStr">
        <is>
          <t xml:space="preserve"> </t>
        </is>
      </c>
      <c r="D4" s="4" t="inlineStr">
        <is>
          <t xml:space="preserve"> </t>
        </is>
      </c>
    </row>
    <row r="5">
      <c r="A5" s="4" t="inlineStr">
        <is>
          <t>Company Selected Measure Name</t>
        </is>
      </c>
      <c r="B5" s="4" t="inlineStr">
        <is>
          <t>Change in  Book Value  Per Share Plus  Change in  Accumulated  Dividends</t>
        </is>
      </c>
      <c r="C5" s="4" t="inlineStr">
        <is>
          <t xml:space="preserve"> </t>
        </is>
      </c>
      <c r="D5" s="4" t="inlineStr">
        <is>
          <t xml:space="preserve"> </t>
        </is>
      </c>
    </row>
    <row r="6">
      <c r="A6" s="4" t="inlineStr">
        <is>
          <t>Named Executive Officers, Footnote [Text Block]</t>
        </is>
      </c>
      <c r="B6" s="4" t="inlineStr">
        <is>
          <t>Kevin J. O’Donnell has served as our principal executive officer for the entirety of 2020, 2021 and 2022. Our other named executive officers for the applicable years were as follows: - 2022: Robert Qutub; Ross A. Curtis; Ian D. Branagan; and Sean G. Brosnan - 2021: Robert Qutub; Ross A. Curtis; Ian D. Branagan; and Sean G. Brosnan - 2020: Robert Qutub; Ross A. Curtis; Ian D. Branagan; and Stephen H. Weinstein</t>
        </is>
      </c>
      <c r="C6" s="4" t="inlineStr">
        <is>
          <t xml:space="preserve"> </t>
        </is>
      </c>
      <c r="D6" s="4" t="inlineStr">
        <is>
          <t xml:space="preserve"> </t>
        </is>
      </c>
    </row>
    <row r="7">
      <c r="A7" s="4" t="inlineStr">
        <is>
          <t>Peer Group Issuers, Footnote [Text Block]</t>
        </is>
      </c>
      <c r="B7" s="4" t="inlineStr">
        <is>
          <t>The TSR peer group consists of the S&amp;P 1500 Property &amp; Casualty Insurance Index, an independently prepared index that includes companies in the property and casualty insurance industry (and which is used for the Company’s stock performance chart in the annual report).</t>
        </is>
      </c>
      <c r="C7" s="4" t="inlineStr">
        <is>
          <t xml:space="preserve"> </t>
        </is>
      </c>
      <c r="D7" s="4" t="inlineStr">
        <is>
          <t xml:space="preserve"> </t>
        </is>
      </c>
    </row>
    <row r="8">
      <c r="A8" s="4" t="inlineStr">
        <is>
          <t>PEO Total Compensation Amount</t>
        </is>
      </c>
      <c r="B8" s="5" t="n">
        <v>10130622</v>
      </c>
      <c r="C8" s="5" t="n">
        <v>8908774</v>
      </c>
      <c r="D8" s="5" t="n">
        <v>9573736</v>
      </c>
    </row>
    <row r="9">
      <c r="A9" s="4" t="inlineStr">
        <is>
          <t>PEO Actually Paid Compensation Amount</t>
        </is>
      </c>
      <c r="B9" s="5" t="n">
        <v>10086031</v>
      </c>
      <c r="C9" s="6" t="n">
        <v>8210429</v>
      </c>
      <c r="D9" s="6" t="n">
        <v>5911812</v>
      </c>
    </row>
    <row r="10">
      <c r="A10" s="4" t="inlineStr">
        <is>
          <t>Adjustment To PEO Compensation, Footnote [Text Block]</t>
        </is>
      </c>
      <c r="B10" s="4" t="inlineStr">
        <is>
          <t>To calculate the compensation actually paid (“CAP”), adjustments were made to the amounts reported in the Summary Compensation Table for the applicable year. A reconciliation of the adjustments for Mr. O’Donnell and for the average of the other named executive officers is set forth following the footnotes to this table.</t>
        </is>
      </c>
      <c r="C10" s="4" t="inlineStr">
        <is>
          <t xml:space="preserve"> </t>
        </is>
      </c>
      <c r="D10" s="4" t="inlineStr">
        <is>
          <t xml:space="preserve"> </t>
        </is>
      </c>
    </row>
    <row r="11">
      <c r="A11" s="4" t="inlineStr">
        <is>
          <t>Non-PEO NEO Average Total Compensation Amount</t>
        </is>
      </c>
      <c r="B11" s="5" t="n">
        <v>3373344</v>
      </c>
      <c r="C11" s="6" t="n">
        <v>2963222</v>
      </c>
      <c r="D11" s="6" t="n">
        <v>3429817</v>
      </c>
    </row>
    <row r="12">
      <c r="A12" s="4" t="inlineStr">
        <is>
          <t>Non-PEO NEO Average Compensation Actually Paid Amount</t>
        </is>
      </c>
      <c r="B12" s="5" t="n">
        <v>3575079</v>
      </c>
      <c r="C12" s="6" t="n">
        <v>2784054</v>
      </c>
      <c r="D12" s="6" t="n">
        <v>2394301</v>
      </c>
    </row>
    <row r="13">
      <c r="A13" s="4" t="inlineStr">
        <is>
          <t>Adjustment to Non-PEO NEO Compensation Footnote [Text Block]</t>
        </is>
      </c>
      <c r="B13" s="4" t="inlineStr">
        <is>
          <t>To calculate the compensation actually paid (“CAP”), adjustments were made to the amounts reported in the Summary Compensation Table for the applicable year. A reconciliation of the adjustments for Mr. O’Donnell and for the average of the other named executive officers is set forth following the footnotes to this table.</t>
        </is>
      </c>
      <c r="C13" s="4" t="inlineStr">
        <is>
          <t xml:space="preserve"> </t>
        </is>
      </c>
      <c r="D13" s="4" t="inlineStr">
        <is>
          <t xml:space="preserve"> </t>
        </is>
      </c>
    </row>
    <row r="14">
      <c r="A14" s="4" t="inlineStr">
        <is>
          <t>Compensation Actually Paid vs. Total Shareholder Return [Text Block]</t>
        </is>
      </c>
      <c r="B14" s="4" t="inlineStr">
        <is>
          <t xml:space="preserve">Below is a description of the relationships between executive compensation
actually paid by us to the PEO and the average of the executive compensation actually paid to the named executive officers other
than the PEO, and the cumulative total shareholder return; net income (loss); and change in book value per share plus change in
accumulated dividends. As described in “Executive Compensation—Compensation Discussion and Analysis”, our executive
compensation program is heavily weighted towards long-term incentive awards that are settled in stock. Given this weighting towards
long-term incentives, our compensation actually paid is less impacted by our net income and change in book value per share plus
change in accumulated dividends and most greatly impacted by changes in our stock price.
Compensation Actually Paid vs Company and Index Total Shareholder Return </t>
        </is>
      </c>
      <c r="C14" s="4" t="inlineStr">
        <is>
          <t xml:space="preserve"> </t>
        </is>
      </c>
      <c r="D14" s="4" t="inlineStr">
        <is>
          <t xml:space="preserve"> </t>
        </is>
      </c>
    </row>
    <row r="15">
      <c r="A15" s="4" t="inlineStr">
        <is>
          <t>Compensation Actually Paid vs. Net Income [Text Block]</t>
        </is>
      </c>
      <c r="B15" s="4" t="inlineStr">
        <is>
          <t>Compensation Actually Paid vs Company</t>
        </is>
      </c>
      <c r="C15" s="4" t="inlineStr">
        <is>
          <t xml:space="preserve"> </t>
        </is>
      </c>
      <c r="D15" s="4" t="inlineStr">
        <is>
          <t xml:space="preserve"> </t>
        </is>
      </c>
    </row>
    <row r="16">
      <c r="A16" s="4" t="inlineStr">
        <is>
          <t>Compensation Actually Paid vs. Company Selected Measure [Text Block]</t>
        </is>
      </c>
      <c r="B16" s="4" t="inlineStr">
        <is>
          <t>Compensation Actually Paid vs Change in Book Value</t>
        </is>
      </c>
      <c r="C16" s="4" t="inlineStr">
        <is>
          <t xml:space="preserve"> </t>
        </is>
      </c>
      <c r="D16" s="4" t="inlineStr">
        <is>
          <t xml:space="preserve"> </t>
        </is>
      </c>
    </row>
    <row r="17">
      <c r="A17" s="4" t="inlineStr">
        <is>
          <t>Tabular List [Table Text Block]</t>
        </is>
      </c>
      <c r="B17" s="4" t="inlineStr">
        <is>
          <t>Performance Measures Used to Link Company Performance
and Compensation Actually Paid to the NEOs The following is a list of financial performance measures, which in our
assessment represent the most important financial performance measures used by us to link our performance to compensation actually
paid to the named executive officers for 2022. Please see “Executive Compensation—Compensation Discussion and Analysis”
for a further description of these metrics and how they are used in our executive compensation program.
● Change in book value per share plus change in accumulated dividends ● Operating return on average common shareholders’ equity ● Combined ratio ● Gross premiums written ● Underwriting expense ratio</t>
        </is>
      </c>
      <c r="C17" s="4" t="inlineStr">
        <is>
          <t xml:space="preserve"> </t>
        </is>
      </c>
      <c r="D17" s="4" t="inlineStr">
        <is>
          <t xml:space="preserve"> </t>
        </is>
      </c>
    </row>
    <row r="18">
      <c r="A18" s="4" t="inlineStr">
        <is>
          <t>Total Shareholder Return Amount</t>
        </is>
      </c>
      <c r="B18" s="7" t="n">
        <v>96.58</v>
      </c>
      <c r="C18" s="8" t="n">
        <v>87.91</v>
      </c>
      <c r="D18" s="9" t="n">
        <v>85.3</v>
      </c>
    </row>
    <row r="19">
      <c r="A19" s="4" t="inlineStr">
        <is>
          <t>Peer Group Total Shareholder Return Amount</t>
        </is>
      </c>
      <c r="B19" s="8" t="n">
        <v>144.67</v>
      </c>
      <c r="C19" s="8" t="n">
        <v>126.01</v>
      </c>
      <c r="D19" s="8" t="n">
        <v>105.39</v>
      </c>
    </row>
    <row r="20">
      <c r="A20" s="4" t="inlineStr">
        <is>
          <t>Net Income (Loss)</t>
        </is>
      </c>
      <c r="B20" s="5" t="n">
        <v>-1159816000</v>
      </c>
      <c r="C20" s="5" t="n">
        <v>-103440000</v>
      </c>
      <c r="D20" s="5" t="n">
        <v>993058000</v>
      </c>
    </row>
    <row r="21">
      <c r="A21" s="4" t="inlineStr">
        <is>
          <t>Company Selected Measure Amount</t>
        </is>
      </c>
      <c r="B21" s="9" t="n">
        <v>-19.7</v>
      </c>
      <c r="C21" s="9" t="n">
        <v>-3.5</v>
      </c>
      <c r="D21" s="6" t="n">
        <v>16</v>
      </c>
    </row>
    <row r="22">
      <c r="A22" s="4" t="inlineStr">
        <is>
          <t>PEO Name</t>
        </is>
      </c>
      <c r="B22" s="4" t="inlineStr">
        <is>
          <t>Kevin J. O’Donnell</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hange in book value per share plus change in accumulated dividend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return on average common shareholders’ equity</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mbined ratio</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Gross premiums written</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Underwriting expense ratio</t>
        </is>
      </c>
      <c r="C37" s="4" t="inlineStr">
        <is>
          <t xml:space="preserve"> </t>
        </is>
      </c>
      <c r="D37" s="4" t="inlineStr">
        <is>
          <t xml:space="preserve"> </t>
        </is>
      </c>
    </row>
    <row r="38">
      <c r="A38" s="4" t="inlineStr">
        <is>
          <t>PEO [Member] | Fair Value Of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5014750</v>
      </c>
      <c r="C40" s="5" t="n">
        <v>-4674712</v>
      </c>
      <c r="D40" s="5" t="n">
        <v>-4674754</v>
      </c>
    </row>
    <row r="41">
      <c r="A41" s="4" t="inlineStr">
        <is>
          <t>PEO [Member] | Fair Value at Fiscal Year-End of Outstanding and Unvested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350040</v>
      </c>
      <c r="C43" s="6" t="n">
        <v>4867899</v>
      </c>
      <c r="D43" s="6" t="n">
        <v>4549106</v>
      </c>
    </row>
    <row r="44">
      <c r="A44" s="4" t="inlineStr">
        <is>
          <t>PEO [Member] | Change in Fair Value of Outstanding and Unvested Granted in Prior Fiscal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40992</v>
      </c>
      <c r="C46" s="6" t="n">
        <v>165907</v>
      </c>
      <c r="D46" s="6" t="n">
        <v>-2015955</v>
      </c>
    </row>
    <row r="47">
      <c r="A47" s="4" t="inlineStr">
        <is>
          <t>PEO [Member] | Fair Value at Vesting of Stock Awards Granted in Fiscal Year that Vested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Change in Fair Value as of Vesting Date of Stock Awards Granted in Prior Years for which Applicable Vesting Conditions Were Satisfi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72333</v>
      </c>
      <c r="C52" s="6" t="n">
        <v>-19819</v>
      </c>
      <c r="D52" s="6" t="n">
        <v>-779437</v>
      </c>
    </row>
    <row r="53">
      <c r="A53" s="4" t="inlineStr">
        <is>
          <t>PEO [Member] | Fair Value as of Prior Fiscal Year-End of Stock Awards Granted in Prior Fiscal Years that Failed to Meet Applicable Vesting Conditions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06074</v>
      </c>
      <c r="C55" s="6" t="n">
        <v>-1208330</v>
      </c>
      <c r="D55" s="6" t="n">
        <v>-896109</v>
      </c>
    </row>
    <row r="56">
      <c r="A56" s="4" t="inlineStr">
        <is>
          <t>PEO [Member] | Value of Dividends Paid During the Year on Stock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7534</v>
      </c>
      <c r="C58" s="6" t="n">
        <v>170710</v>
      </c>
      <c r="D58" s="6" t="n">
        <v>155225</v>
      </c>
    </row>
    <row r="59">
      <c r="A59" s="4" t="inlineStr">
        <is>
          <t>Non-PEO NEO [Member] | Fair Value Of Stock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46571</v>
      </c>
      <c r="C61" s="6" t="n">
        <v>-1267789</v>
      </c>
      <c r="D61" s="6" t="n">
        <v>-1636096</v>
      </c>
    </row>
    <row r="62">
      <c r="A62" s="4" t="inlineStr">
        <is>
          <t>Non-PEO NEO [Member] | Fair Value at Fiscal Year-End of Outstanding and Unvested Stock Awards Granted in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831753</v>
      </c>
      <c r="C64" s="6" t="n">
        <v>1320181</v>
      </c>
      <c r="D64" s="6" t="n">
        <v>1418051</v>
      </c>
    </row>
    <row r="65">
      <c r="A65" s="4" t="inlineStr">
        <is>
          <t>Non-PEO NEO [Member] | Change in Fair Value of Outstanding and Unvested Granted in Prior Fiscal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8920</v>
      </c>
      <c r="C67" s="6" t="n">
        <v>45919</v>
      </c>
      <c r="D67" s="6" t="n">
        <v>-488150</v>
      </c>
    </row>
    <row r="68">
      <c r="A68" s="4" t="inlineStr">
        <is>
          <t>Non-PEO NEO [Member] | Fair Value at Vesting of Stock Awards Granted in Fiscal Year that Vested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174070</v>
      </c>
    </row>
    <row r="71">
      <c r="A71" s="4" t="inlineStr">
        <is>
          <t>Non-PEO NEO [Member] | Change in Fair Value as of Vesting Date of Stock Awards Granted in Prior Years for which Applicable Vesting Conditions Were Satisfied During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2955</v>
      </c>
      <c r="C73" s="6" t="n">
        <v>-10064</v>
      </c>
      <c r="D73" s="6" t="n">
        <v>-296553</v>
      </c>
    </row>
    <row r="74">
      <c r="A74" s="4" t="inlineStr">
        <is>
          <t>Non-PEO NEO [Member] | Fair Value as of Prior Fiscal Year-End of Stock Awards Granted in Prior Fiscal Years that Failed to Meet Applicable Vesting Conditions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87819</v>
      </c>
      <c r="C76" s="6" t="n">
        <v>-302207</v>
      </c>
      <c r="D76" s="6" t="n">
        <v>-250841</v>
      </c>
    </row>
    <row r="77">
      <c r="A77" s="4" t="inlineStr">
        <is>
          <t>Non-PEO NEO [Member] | Value of Dividends Paid During the Year on Stock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18407</v>
      </c>
      <c r="C79" s="5" t="n">
        <v>34792</v>
      </c>
      <c r="D79" s="5" t="n">
        <v>44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23Z</dcterms:created>
  <dcterms:modified xmlns:dcterms="http://purl.org/dc/terms/" xmlns:xsi="http://www.w3.org/2001/XMLSchema-instance" xsi:type="dcterms:W3CDTF">2023-03-23T20:05:23Z</dcterms:modified>
</cp:coreProperties>
</file>